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RION S.A.</t>
        </is>
      </c>
    </row>
    <row r="8">
      <c r="A8" s="4" t="inlineStr">
        <is>
          <t>Entity Central Index Key</t>
        </is>
      </c>
      <c r="B8" s="4" t="inlineStr">
        <is>
          <t>00016098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ersus Performance As required by Section 953(a) of the Dodd-Frank Wall Street Reform and Consumer Protection Act and Item 402(v) of Regulation S-K, the following table sets forth the actual compensation paid to our NEOs in relation to certain financial performance measures of the Company. For more information, refer to the “Compensation Discussion and Analysis” section of this proxy statement.                                                                       Value of $100 Initial Fixed Investment             Year     Summary Compensation Table Total for PEO (1) $     Compensation Actually Paid to PEO (2) $     Average Summary Compensation Table Total for Non-PEO NEOs (3) $     Average Compensation Actually Paid to Non-PEO NEOs (4) $     Company Total Shareholder Return (5) $     Total Average Shareholder Return of S&amp;P Small-Cap 600 &amp; S&amp;P Small-Cap Chemicals Indices (6) $     Net Income ($ millions) (7) $     Adjusted EBITDA ($ millions) (8) $     2024     4,558,851     (5,738,080)     961,869     (64,944)     56.94     100.78     44     302.2     2023     7,585,239     23,334,808     1,207,890     2,558,056     137.14     93.89     104     332.3     2022     4,690,597     7,141,073     840,821     940,221     124.63     82.20     106     312.3     2021     5,899,282     4,780,304     824,244     567,016     151.95     114.18     135     268.4     2020     2,882,368     2,731,917     622,172     584,761     132.45     123.36     18.0     200.0                                                         (1) The dollar amounts reported in this column are the amounts of total compensation reported for Mr. Painter, our principal executive officer (PEO), for each corresponding year in the “Total” column of the Summary Compensation Table in this proxy statement. (2) The dollar amounts reported in this column represent the amount of “compensation actually paid” to Mr. Painter, as computed in accordance with Item 402(v) of Regulation S-K. The dollar amounts do not reflect the actual amount of compensation earned by or paid to Mr. Painter during the applicable year. In accordance with the requirements of Item 402(v) of Regulation S-K, the following equity award adjustments were made to Mr. Painter’s total compensation for each applicable year to determine the compensation actually paid. The assumptions used for determining the fair values shown in this table do not differ materially from those used to determine the fair values disclosed as of the grant date of such awards.                                 Year     PEO Year End Fair Value of Equity Awards $     PEO Year over Year Change in Fair Value of Outstanding and Unvested Equity Awards $     PEO Year over Year Change in Fair Value of Equity Awards Granted in Prior Years that Vested in the Year $     PEO Total Equity Award Adjustments $     2024     1,840,682     (5,181,193)     (4,186,684)     (7,527,196)     2023     8,113,199     4,249,492     3,386,878     15,749,569     2022     3,571,870     1,486,773     136,924     5,195,567     2021     2,988,714     (511,568)     6,925     2,484,070     2020     2,015,610     (260,568)     (85,125)     1,669,917                                 (3) The dollar amounts reported in this column represent the average of the amounts reported for the Company’s NEOs as a group excluding Mr. Painter in the “Total” column of the Summary Compensation Table in each applicable year. The names of each of the NEOs excluding Mr. Painter included for purposes of calculating the average amounts in each applicable year are as follows: (i) for 2024, Messrs. Glajch, Riveros and Quinones and Dr. Niewiem; for 2023, Messrs. Glajch, Riveros and Quinones; and for (ii) for 2022, Messrs. Hrivnak, Riveros, Quinones and Dr. Niewiem. (4) The dollar amounts reported in this column represent the average amount of “compensation actually paid” to the NEOs as a group excluding Mr. Painter, as computed in accordance with Item 402(v) of Regulation S-K. The dollar amounts do not reflect the actual average amount of compensation earned by or paid to the NEOs as a group excluding Mr. Painter during the applicable year. In accordance with the requirements of Item 402(v) of Regulation S-K, the following equity award adjustments were made to the average total compensation for the NEOs as a group excluding Mr. Painter for each year to determine the compensation actually paid, using the same methodology described above in Note 2. The assumptions used for determining the fair values shown in this table do not differ materially from those used to determine the fair values disclosed as of the grant date of such awards.                                                   Year     non-PEO Year End Fair Value of Equity Awards ($)     non-PEO Year over Year Change in Fair Value of Outstanding and Unvested Equity Awards ($)     non-PEO Fair Value as of Vesting Date of Equity Awards Granted and Vested in the Year ($)     non-PEO Year over Year Change in Fair Value of Equity Awards Granted in Prior Years that Vested in the Year ($)     non-PEO Fair Value at the End of the Prior Year of Equity Awards that Failed to Meet Vesting Conditions in the Year ($)     non-PEO Value of Dividends or other Earnings Paid on Stock or Option Awards not Otherwise Reflected in Fair Value or Total Compensation ($)     non-PEO Total Equity Award Adjustments ($)     2024     890.073     (1,190,253)     —     (2,395,095)     —     —     (2,695,275)     2023     865,598     343,716     —     140,851     —     —     1,350,165     2022     336,751     49,259     —     (3,579)     —     —     382,430     2021     132,268     (18,720)     —     5,446     (61,384)     —     57,610     2020     162,505     (23,939)     —     (29,213)     —     —     109,353                                                   (5) Cumulative TSR, as reported in this column,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total average shareholder return of the S&amp;P Small-Cap 600 Index and S&amp;P Small-Cap Chemicals Index. The peer group used for this purpose is consistent with the peer group indicated in the Performance Graph in our Annual Report and Form 10-K for the year ended December 31,2024, filed with the SEC on February 19, 2025. (7) The dollar amounts reported in this column represent the amount of net income reflected in our audited financial statements for the applicable year as reported in our respective Annual Reports on Form 10-K. (8) “Adjusted EBITDA” is defined as income from operations before depreciation and amortization, share-based compensation, and non-recurring items (such as, restructuring expenses, consulting fees related to Company strategy, legal settlement gain, etc.) plus earnings in affiliated companies, net of tax.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1) The dollar amounts reported in this column are the amounts of total compensation reported for Mr. Painter, our principal executive officer (PEO), for each corresponding year in the “Total” column of the Summary Compensation Table in this proxy statement. (3) The dollar amounts reported in this column represent the average of the amounts reported for the Company’s NEOs as a group excluding Mr. Painter in the “Total” column of the Summary Compensation Table in each applicable year. The names of each of the NEOs excluding Mr. Painter included for purposes of calculating the average amounts in each applicable year are as follows: (i) for 2024, Messrs. Glajch, Riveros and Quinones and Dr. Niewiem; for 2023, Messrs. Glajch, Riveros and Quinones; and for (ii) for 2022, Messrs. Hrivnak, Riveros, Quinones and Dr. Niewiem.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xml:space="preserve">(6) Represents the total average shareholder return of the S&amp;P Small-Cap 600 Index and S&amp;P Small-Cap Chemicals Index. The peer group used for this purpose is consistent with the peer group indicated in the Performance Graph in our Annual Report and Form 10-K for the year ended December 31,2024, filed with the SEC on February 19, 2025. </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4558851</v>
      </c>
      <c r="C8" s="5" t="n">
        <v>7585239</v>
      </c>
      <c r="D8" s="5" t="n">
        <v>4690597</v>
      </c>
      <c r="E8" s="5" t="n">
        <v>5899282</v>
      </c>
      <c r="F8" s="5" t="n">
        <v>2882368</v>
      </c>
    </row>
    <row r="9">
      <c r="A9" s="4" t="inlineStr">
        <is>
          <t>PEO Actually Paid Compensation Amount</t>
        </is>
      </c>
      <c r="B9" s="5" t="n">
        <v>-5738080</v>
      </c>
      <c r="C9" s="6" t="n">
        <v>23334808</v>
      </c>
      <c r="D9" s="6" t="n">
        <v>7141073</v>
      </c>
      <c r="E9" s="6" t="n">
        <v>4780304</v>
      </c>
      <c r="F9" s="6" t="n">
        <v>2731917</v>
      </c>
    </row>
    <row r="10">
      <c r="A10" s="4" t="inlineStr">
        <is>
          <t>Adjustment To PEO Compensation, Footnote</t>
        </is>
      </c>
      <c r="B10" s="4" t="inlineStr">
        <is>
          <t xml:space="preserve">(2) The dollar amounts reported in this column represent the amount of “compensation actually paid” to Mr. Painter, as computed in accordance with Item 402(v) of Regulation S-K. The dollar amounts do not reflect the actual amount of compensation earned by or paid to Mr. Painter during the applicable year. In accordance with the requirements of Item 402(v) of Regulation S-K, the following equity award adjustments were made to Mr. Painter’s total compensation for each applicable year to determine the compensation actually paid. The assumptions used for determining the fair values shown in this table do not differ materially from those used to determine the fair values disclosed as of the grant date of such awards.                                 Year     PEO Year End Fair Value of Equity Awards $     PEO Year over Year Change in Fair Value of Outstanding and Unvested Equity Awards $     PEO Year over Year Change in Fair Value of Equity Awards Granted in Prior Years that Vested in the Year $     PEO Total Equity Award Adjustments $     2024     1,840,682     (5,181,193)     (4,186,684)     (7,527,196)     2023     8,113,199     4,249,492     3,386,878     15,749,569     2022     3,571,870     1,486,773     136,924     5,195,567     2021     2,988,714     (511,568)     6,925     2,484,070     2020     2,015,610     (260,568)     (85,125)     1,669,917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961869</v>
      </c>
      <c r="C11" s="6" t="n">
        <v>1207890</v>
      </c>
      <c r="D11" s="6" t="n">
        <v>840821</v>
      </c>
      <c r="E11" s="6" t="n">
        <v>824244</v>
      </c>
      <c r="F11" s="6" t="n">
        <v>622172</v>
      </c>
    </row>
    <row r="12">
      <c r="A12" s="4" t="inlineStr">
        <is>
          <t>Non-PEO NEO Average Compensation Actually Paid Amount</t>
        </is>
      </c>
      <c r="B12" s="5" t="n">
        <v>-64944</v>
      </c>
      <c r="C12" s="6" t="n">
        <v>2558056</v>
      </c>
      <c r="D12" s="6" t="n">
        <v>940221</v>
      </c>
      <c r="E12" s="6" t="n">
        <v>567016</v>
      </c>
      <c r="F12" s="6" t="n">
        <v>584761</v>
      </c>
    </row>
    <row r="13">
      <c r="A13" s="4" t="inlineStr">
        <is>
          <t>Adjustment to Non-PEO NEO Compensation Footnote</t>
        </is>
      </c>
      <c r="B13" s="4" t="inlineStr">
        <is>
          <t xml:space="preserve">(4) The dollar amounts reported in this column represent the average amount of “compensation actually paid” to the NEOs as a group excluding Mr. Painter, as computed in accordance with Item 402(v) of Regulation S-K. The dollar amounts do not reflect the actual average amount of compensation earned by or paid to the NEOs as a group excluding Mr. Painter during the applicable year. In accordance with the requirements of Item 402(v) of Regulation S-K, the following equity award adjustments were made to the average total compensation for the NEOs as a group excluding Mr. Painter for each year to determine the compensation actually paid, using the same methodology described above in Note 2. The assumptions used for determining the fair values shown in this table do not differ materially from those used to determine the fair values disclosed as of the grant date of such awards.                                                   Year     non-PEO Year End Fair Value of Equity Awards ($)     non-PEO Year over Year Change in Fair Value of Outstanding and Unvested Equity Awards ($)     non-PEO Fair Value as of Vesting Date of Equity Awards Granted and Vested in the Year ($)     non-PEO Year over Year Change in Fair Value of Equity Awards Granted in Prior Years that Vested in the Year ($)     non-PEO Fair Value at the End of the Prior Year of Equity Awards that Failed to Meet Vesting Conditions in the Year ($)     non-PEO Value of Dividends or other Earnings Paid on Stock or Option Awards not Otherwise Reflected in Fair Value or Total Compensation ($)     non-PEO Total Equity Award Adjustments ($)     2024     890.073     (1,190,253)     —     (2,395,095)     —     —     (2,695,275)     2023     865,598     343,716     —     140,851     —     —     1,350,165     2022     336,751     49,259     —     (3,579)     —     —     382,430     2021     132,268     (18,720)     —     5,446     (61,384)     —     57,610     2020     162,505     (23,939)     —     (29,213)     —     —     109,353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The following chart illustrates the relationship between the Compensation Actually Paid (CAP) for our PEO and the average CAP for our Non-PEO NEOs for each of the last five financial years against Company TSR and the Peer Group TSR over the last five financial years: </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xml:space="preserve">The following chart illustrates the CAP for our PEO and the average CAP for our Non-PEO NEOs for each of the last five financial years against our net income and Adjusted EBITDA for each of those years: </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xml:space="preserve">The following chart illustrates the CAP for our PEO and the average CAP for our Non-PEO NEOs for each of the last five financial years against our net income and Adjusted EBITDA for each of those years: </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 xml:space="preserve">The following chart illustrates the relationship between the Compensation Actually Paid (CAP) for our PEO and the average CAP for our Non-PEO NEOs for each of the last five financial years against Company TSR and the Peer Group TSR over the last five financial years: </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xml:space="preserve">Following is an unranked list of our 2024 financial performance measures our Compensation Committee considered most important in linking the short- term and long- term compensation actually paid to our NEOs with Company performance: • Adjusted EBITDA • Return on Capital Employed (ROCE) • Relative Total Shareholder Return (rTSR) In addition to the financial performance measures listed above, for 2024, our Compensation Committee determined the following non-financial measures as key performance measures of our short- term and long- term incentive plans to further align the interests of our senior management team with the interests of our stockholders: • Safety performance • Sustainability ratings • Employee engagement scores • Key Strategic Projects execution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56.94</v>
      </c>
      <c r="C19" s="8" t="n">
        <v>137.14</v>
      </c>
      <c r="D19" s="8" t="n">
        <v>124.63</v>
      </c>
      <c r="E19" s="8" t="n">
        <v>151.95</v>
      </c>
      <c r="F19" s="8" t="n">
        <v>132.45</v>
      </c>
    </row>
    <row r="20">
      <c r="A20" s="4" t="inlineStr">
        <is>
          <t>Peer Group Total Shareholder Return Amount</t>
        </is>
      </c>
      <c r="B20" s="8" t="n">
        <v>100.78</v>
      </c>
      <c r="C20" s="8" t="n">
        <v>93.89</v>
      </c>
      <c r="D20" s="9" t="n">
        <v>82.2</v>
      </c>
      <c r="E20" s="8" t="n">
        <v>114.18</v>
      </c>
      <c r="F20" s="8" t="n">
        <v>123.36</v>
      </c>
    </row>
    <row r="21">
      <c r="A21" s="4" t="inlineStr">
        <is>
          <t>Net Income (Loss)</t>
        </is>
      </c>
      <c r="B21" s="5" t="n">
        <v>44000000</v>
      </c>
      <c r="C21" s="5" t="n">
        <v>104000000</v>
      </c>
      <c r="D21" s="5" t="n">
        <v>106000000</v>
      </c>
      <c r="E21" s="5" t="n">
        <v>135000000</v>
      </c>
      <c r="F21" s="5" t="n">
        <v>18000000</v>
      </c>
    </row>
    <row r="22">
      <c r="A22" s="4" t="inlineStr">
        <is>
          <t>Company Selected Measure Amount</t>
        </is>
      </c>
      <c r="B22" s="6" t="n">
        <v>302200000</v>
      </c>
      <c r="C22" s="6" t="n">
        <v>332300000</v>
      </c>
      <c r="D22" s="6" t="n">
        <v>312300000</v>
      </c>
      <c r="E22" s="6" t="n">
        <v>268400000</v>
      </c>
      <c r="F22" s="6" t="n">
        <v>200000000</v>
      </c>
    </row>
    <row r="23">
      <c r="A23" s="4" t="inlineStr">
        <is>
          <t>PEO Name</t>
        </is>
      </c>
      <c r="B23" s="4" t="inlineStr">
        <is>
          <t>Mr. Painter</t>
        </is>
      </c>
      <c r="C23" s="4" t="inlineStr">
        <is>
          <t>Mr. Painter</t>
        </is>
      </c>
      <c r="D23" s="4" t="inlineStr">
        <is>
          <t>Mr. Painter</t>
        </is>
      </c>
      <c r="E23" s="4" t="inlineStr">
        <is>
          <t>Mr. Painter</t>
        </is>
      </c>
      <c r="F23" s="4" t="inlineStr">
        <is>
          <t>Mr. Painter</t>
        </is>
      </c>
    </row>
    <row r="24">
      <c r="A24" s="4" t="inlineStr">
        <is>
          <t>Additional 402(v) Disclosure</t>
        </is>
      </c>
      <c r="B24" s="4" t="inlineStr">
        <is>
          <t xml:space="preserve">Valuation Methodology The table below contains ranges of assumptions used in the valuation of outstanding equity awards for the relevant fiscal year. For more information, please see the notes to our financial statements in our Annual Report on Form 10-K and the footnotes to the Summary Compensation Table of this proxy statement.                   Fiscal Year 2024     Restricted Stock Units         Stock Price     $14.97 - $26.70     Performance Share Units         Financial Metric Multiplier     0%-200%     Volatility     41.92% - 46.68%     Risk-Free Interest Rate     4.08% - 4.16%              </t>
        </is>
      </c>
      <c r="C24" s="4" t="inlineStr">
        <is>
          <t xml:space="preserve"> </t>
        </is>
      </c>
      <c r="D24" s="4" t="inlineStr">
        <is>
          <t xml:space="preserve"> </t>
        </is>
      </c>
      <c r="E24" s="4" t="inlineStr">
        <is>
          <t xml:space="preserve"> </t>
        </is>
      </c>
      <c r="F24" s="4" t="inlineStr">
        <is>
          <t xml:space="preserve"> </t>
        </is>
      </c>
    </row>
    <row r="25">
      <c r="A25" s="4" t="inlineStr">
        <is>
          <t>Stock Price Minimum</t>
        </is>
      </c>
      <c r="B25" s="7" t="n">
        <v>14.97</v>
      </c>
      <c r="C25" s="4" t="inlineStr">
        <is>
          <t xml:space="preserve"> </t>
        </is>
      </c>
      <c r="D25" s="4" t="inlineStr">
        <is>
          <t xml:space="preserve"> </t>
        </is>
      </c>
      <c r="E25" s="4" t="inlineStr">
        <is>
          <t xml:space="preserve"> </t>
        </is>
      </c>
      <c r="F25" s="4" t="inlineStr">
        <is>
          <t xml:space="preserve"> </t>
        </is>
      </c>
    </row>
    <row r="26">
      <c r="A26" s="4" t="inlineStr">
        <is>
          <t>Stock Price Maximum</t>
        </is>
      </c>
      <c r="B26" s="10" t="n">
        <v>26.7</v>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Fair Value Assumptions, Financial Metric Multiplier, Minimum</t>
        </is>
      </c>
      <c r="B27" s="11" t="n">
        <v>0</v>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Fair Value Assumptions, Financial Metric Multiplier, Maximum</t>
        </is>
      </c>
      <c r="B28" s="11" t="n">
        <v>2</v>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Fair Value Assumptions, Expected Volatility Rate, Minimum</t>
        </is>
      </c>
      <c r="B29" s="12" t="n">
        <v>0.4192</v>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Fair Value Assumptions, Expected Volatility Rate, Maximum</t>
        </is>
      </c>
      <c r="B30" s="12" t="n">
        <v>0.4668</v>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Fair Value Assumptions, Risk Free Interest Rate, Minimum</t>
        </is>
      </c>
      <c r="B31" s="12" t="n">
        <v>0.0408</v>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Fair Value Assumptions, Risk Free Interest Rate, Maximum</t>
        </is>
      </c>
      <c r="B32" s="12" t="n">
        <v>0.0416</v>
      </c>
      <c r="C32" s="4" t="inlineStr">
        <is>
          <t xml:space="preserve"> </t>
        </is>
      </c>
      <c r="D32" s="4" t="inlineStr">
        <is>
          <t xml:space="preserve"> </t>
        </is>
      </c>
      <c r="E32" s="4" t="inlineStr">
        <is>
          <t xml:space="preserve"> </t>
        </is>
      </c>
      <c r="F32" s="4" t="inlineStr">
        <is>
          <t xml:space="preserve"> </t>
        </is>
      </c>
    </row>
    <row r="33">
      <c r="A33" s="4" t="inlineStr">
        <is>
          <t>Measure:: 1</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Adjusted EBITDA</t>
        </is>
      </c>
      <c r="C35" s="4" t="inlineStr">
        <is>
          <t xml:space="preserve"> </t>
        </is>
      </c>
      <c r="D35" s="4" t="inlineStr">
        <is>
          <t xml:space="preserve"> </t>
        </is>
      </c>
      <c r="E35" s="4" t="inlineStr">
        <is>
          <t xml:space="preserve"> </t>
        </is>
      </c>
      <c r="F35" s="4" t="inlineStr">
        <is>
          <t xml:space="preserve"> </t>
        </is>
      </c>
    </row>
    <row r="36">
      <c r="A36" s="4" t="inlineStr">
        <is>
          <t>Non-GAAP Measure Description</t>
        </is>
      </c>
      <c r="B36" s="4" t="inlineStr">
        <is>
          <t xml:space="preserve">(8) “Adjusted EBITDA” is defined as income from operations before depreciation and amortization, share-based compensation, and non-recurring items (such as, restructuring expenses, consulting fees related to Company strategy, legal settlement gain, etc.) plus earnings in affiliated companies, net of tax. </t>
        </is>
      </c>
      <c r="C36" s="4" t="inlineStr">
        <is>
          <t xml:space="preserve"> </t>
        </is>
      </c>
      <c r="D36" s="4" t="inlineStr">
        <is>
          <t xml:space="preserve"> </t>
        </is>
      </c>
      <c r="E36" s="4" t="inlineStr">
        <is>
          <t xml:space="preserve"> </t>
        </is>
      </c>
      <c r="F36" s="4" t="inlineStr">
        <is>
          <t xml:space="preserve"> </t>
        </is>
      </c>
    </row>
    <row r="37">
      <c r="A37" s="4" t="inlineStr">
        <is>
          <t>Measure:: 2</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ame</t>
        </is>
      </c>
      <c r="B39" s="4" t="inlineStr">
        <is>
          <t>Return on Capital Employed (ROCE)</t>
        </is>
      </c>
      <c r="C39" s="4" t="inlineStr">
        <is>
          <t xml:space="preserve"> </t>
        </is>
      </c>
      <c r="D39" s="4" t="inlineStr">
        <is>
          <t xml:space="preserve"> </t>
        </is>
      </c>
      <c r="E39" s="4" t="inlineStr">
        <is>
          <t xml:space="preserve"> </t>
        </is>
      </c>
      <c r="F39" s="4" t="inlineStr">
        <is>
          <t xml:space="preserve"> </t>
        </is>
      </c>
    </row>
    <row r="40">
      <c r="A40" s="4" t="inlineStr">
        <is>
          <t>Measure:: 3</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ame</t>
        </is>
      </c>
      <c r="B42" s="4" t="inlineStr">
        <is>
          <t>Relative Total Shareholder Return (rTSR)</t>
        </is>
      </c>
      <c r="C42" s="4" t="inlineStr">
        <is>
          <t xml:space="preserve"> </t>
        </is>
      </c>
      <c r="D42" s="4" t="inlineStr">
        <is>
          <t xml:space="preserve"> </t>
        </is>
      </c>
      <c r="E42" s="4" t="inlineStr">
        <is>
          <t xml:space="preserve"> </t>
        </is>
      </c>
      <c r="F42" s="4" t="inlineStr">
        <is>
          <t xml:space="preserve"> </t>
        </is>
      </c>
    </row>
    <row r="43">
      <c r="A43" s="4" t="inlineStr">
        <is>
          <t>Measure:: 4</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ame</t>
        </is>
      </c>
      <c r="B45" s="4" t="inlineStr">
        <is>
          <t>Safety performance</t>
        </is>
      </c>
      <c r="C45" s="4" t="inlineStr">
        <is>
          <t xml:space="preserve"> </t>
        </is>
      </c>
      <c r="D45" s="4" t="inlineStr">
        <is>
          <t xml:space="preserve"> </t>
        </is>
      </c>
      <c r="E45" s="4" t="inlineStr">
        <is>
          <t xml:space="preserve"> </t>
        </is>
      </c>
      <c r="F45" s="4" t="inlineStr">
        <is>
          <t xml:space="preserve"> </t>
        </is>
      </c>
    </row>
    <row r="46">
      <c r="A46" s="4" t="inlineStr">
        <is>
          <t>Measure:: 5</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ame</t>
        </is>
      </c>
      <c r="B48" s="4" t="inlineStr">
        <is>
          <t>Sustainability ratings</t>
        </is>
      </c>
      <c r="C48" s="4" t="inlineStr">
        <is>
          <t xml:space="preserve"> </t>
        </is>
      </c>
      <c r="D48" s="4" t="inlineStr">
        <is>
          <t xml:space="preserve"> </t>
        </is>
      </c>
      <c r="E48" s="4" t="inlineStr">
        <is>
          <t xml:space="preserve"> </t>
        </is>
      </c>
      <c r="F48" s="4" t="inlineStr">
        <is>
          <t xml:space="preserve"> </t>
        </is>
      </c>
    </row>
    <row r="49">
      <c r="A49" s="4" t="inlineStr">
        <is>
          <t>Measure:: 6</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ame</t>
        </is>
      </c>
      <c r="B51" s="4" t="inlineStr">
        <is>
          <t>Employee engagement scores</t>
        </is>
      </c>
      <c r="C51" s="4" t="inlineStr">
        <is>
          <t xml:space="preserve"> </t>
        </is>
      </c>
      <c r="D51" s="4" t="inlineStr">
        <is>
          <t xml:space="preserve"> </t>
        </is>
      </c>
      <c r="E51" s="4" t="inlineStr">
        <is>
          <t xml:space="preserve"> </t>
        </is>
      </c>
      <c r="F51" s="4" t="inlineStr">
        <is>
          <t xml:space="preserve"> </t>
        </is>
      </c>
    </row>
    <row r="52">
      <c r="A52" s="4" t="inlineStr">
        <is>
          <t>Measure:: 7</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ame</t>
        </is>
      </c>
      <c r="B54" s="4" t="inlineStr">
        <is>
          <t>Key Strategic Projects execution</t>
        </is>
      </c>
      <c r="C54" s="4" t="inlineStr">
        <is>
          <t xml:space="preserve"> </t>
        </is>
      </c>
      <c r="D54" s="4" t="inlineStr">
        <is>
          <t xml:space="preserve"> </t>
        </is>
      </c>
      <c r="E54" s="4" t="inlineStr">
        <is>
          <t xml:space="preserve"> </t>
        </is>
      </c>
      <c r="F54" s="4" t="inlineStr">
        <is>
          <t xml:space="preserve"> </t>
        </is>
      </c>
    </row>
    <row r="55">
      <c r="A55" s="4" t="inlineStr">
        <is>
          <t>PEO | Aggregate Grant Date Fair Value of Equity Award Amounts Reported in Summary Compensation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5" t="n">
        <v>-2769835</v>
      </c>
      <c r="C57" s="5" t="n">
        <v>-6157673</v>
      </c>
      <c r="D57" s="5" t="n">
        <v>-2745091</v>
      </c>
      <c r="E57" s="4" t="inlineStr">
        <is>
          <t xml:space="preserve"> </t>
        </is>
      </c>
      <c r="F57" s="4" t="inlineStr">
        <is>
          <t xml:space="preserve"> </t>
        </is>
      </c>
    </row>
    <row r="58">
      <c r="A58" s="4" t="inlineStr">
        <is>
          <t>PEO | Equity Awards Adjustments, Excluding Value Reported in Compensation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7527196</v>
      </c>
      <c r="C60" s="6" t="n">
        <v>15749569</v>
      </c>
      <c r="D60" s="6" t="n">
        <v>5195567</v>
      </c>
      <c r="E60" s="5" t="n">
        <v>2484070</v>
      </c>
      <c r="F60" s="5" t="n">
        <v>1669917</v>
      </c>
    </row>
    <row r="61">
      <c r="A61" s="4" t="inlineStr">
        <is>
          <t>PEO | Year-end Fair Value of Equity Awards Granted in Covered Year that are Outstanding and Unveste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1840682</v>
      </c>
      <c r="C63" s="6" t="n">
        <v>8113199</v>
      </c>
      <c r="D63" s="6" t="n">
        <v>3571870</v>
      </c>
      <c r="E63" s="6" t="n">
        <v>2988714</v>
      </c>
      <c r="F63" s="6" t="n">
        <v>2015610</v>
      </c>
    </row>
    <row r="64">
      <c r="A64" s="4" t="inlineStr">
        <is>
          <t>PEO | Year-over-Year Change in Fair Value of Equity Awards Granted in Prior Years That are Outstanding and Unvest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5181193</v>
      </c>
      <c r="C66" s="6" t="n">
        <v>4249492</v>
      </c>
      <c r="D66" s="6" t="n">
        <v>1486773</v>
      </c>
      <c r="E66" s="6" t="n">
        <v>-511568</v>
      </c>
      <c r="F66" s="6" t="n">
        <v>-260568</v>
      </c>
    </row>
    <row r="67">
      <c r="A67" s="4" t="inlineStr">
        <is>
          <t>PEO | Change in Fair Value as of Vesting Date of Prior Year Equity Awards Vested in Covered Yea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4186684</v>
      </c>
      <c r="C69" s="6" t="n">
        <v>3386878</v>
      </c>
      <c r="D69" s="6" t="n">
        <v>136924</v>
      </c>
      <c r="E69" s="6" t="n">
        <v>6925</v>
      </c>
      <c r="F69" s="6" t="n">
        <v>-85125</v>
      </c>
    </row>
    <row r="70">
      <c r="A70" s="4" t="inlineStr">
        <is>
          <t>Non-PEO NEO | Equity Awards Adjustments, Excluding Value Reported in Compensation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2695275</v>
      </c>
      <c r="C72" s="6" t="n">
        <v>1350165</v>
      </c>
      <c r="D72" s="6" t="n">
        <v>382430</v>
      </c>
      <c r="E72" s="6" t="n">
        <v>57610</v>
      </c>
      <c r="F72" s="6" t="n">
        <v>109353</v>
      </c>
    </row>
    <row r="73">
      <c r="A73" s="4" t="inlineStr">
        <is>
          <t>Non-PEO NEO | Year-end Fair Value of Equity Awards Granted in Covered Year that are Outstanding and Unvested</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13" t="n">
        <v>890.073</v>
      </c>
      <c r="C75" s="6" t="n">
        <v>865598</v>
      </c>
      <c r="D75" s="6" t="n">
        <v>336751</v>
      </c>
      <c r="E75" s="6" t="n">
        <v>132268</v>
      </c>
      <c r="F75" s="6" t="n">
        <v>162505</v>
      </c>
    </row>
    <row r="76">
      <c r="A76" s="4" t="inlineStr">
        <is>
          <t>Non-PEO NEO | Year-over-Year Change in Fair Value of Equity Awards Granted in Prior Years That are Outstanding and Unvested</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6" t="n">
        <v>-1190253</v>
      </c>
      <c r="C78" s="6" t="n">
        <v>343716</v>
      </c>
      <c r="D78" s="6" t="n">
        <v>49259</v>
      </c>
      <c r="E78" s="6" t="n">
        <v>-18720</v>
      </c>
      <c r="F78" s="6" t="n">
        <v>-23939</v>
      </c>
    </row>
    <row r="79">
      <c r="A79" s="4" t="inlineStr">
        <is>
          <t>Non-PEO NEO | Vesting Date Fair Value of Equity Awards Granted and Vested in Covered Yea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6" t="n">
        <v>0</v>
      </c>
      <c r="C81" s="6" t="n">
        <v>0</v>
      </c>
      <c r="D81" s="6" t="n">
        <v>0</v>
      </c>
      <c r="E81" s="6" t="n">
        <v>0</v>
      </c>
      <c r="F81" s="6" t="n">
        <v>0</v>
      </c>
    </row>
    <row r="82">
      <c r="A82" s="4" t="inlineStr">
        <is>
          <t>Non-PEO NEO | Change in Fair Value as of Vesting Date of Prior Year Equity Awards Vested in Covered Yea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6" t="n">
        <v>-2395095</v>
      </c>
      <c r="C84" s="6" t="n">
        <v>140851</v>
      </c>
      <c r="D84" s="6" t="n">
        <v>-3579</v>
      </c>
      <c r="E84" s="6" t="n">
        <v>5446</v>
      </c>
      <c r="F84" s="6" t="n">
        <v>-29213</v>
      </c>
    </row>
    <row r="85">
      <c r="A85" s="4" t="inlineStr">
        <is>
          <t>Non-PEO NEO | Prior Year End Fair Value of Equity Awards Granted in Any Prior Year that Fail to Meet Applicable Vesting Conditions During Covered Yea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6" t="n">
        <v>0</v>
      </c>
      <c r="C87" s="6" t="n">
        <v>0</v>
      </c>
      <c r="D87" s="6" t="n">
        <v>0</v>
      </c>
      <c r="E87" s="6" t="n">
        <v>-61384</v>
      </c>
      <c r="F87" s="6" t="n">
        <v>0</v>
      </c>
    </row>
    <row r="88">
      <c r="A88" s="4" t="inlineStr">
        <is>
          <t>Non-PEO NEO | Dividends or Other Earnings Paid on Equity Awards not Otherwise Reflected in Total Compensation for Covered Yea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5" t="n">
        <v>0</v>
      </c>
      <c r="C90" s="5" t="n">
        <v>0</v>
      </c>
      <c r="D90" s="5" t="n">
        <v>0</v>
      </c>
      <c r="E90" s="5" t="n">
        <v>0</v>
      </c>
      <c r="F90" s="5" t="n">
        <v>0</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1:14:38Z</dcterms:created>
  <dcterms:modified xmlns:dcterms="http://purl.org/dc/terms/" xmlns:xsi="http://www.w3.org/2001/XMLSchema-instance" xsi:type="dcterms:W3CDTF">2025-04-11T21:14:39Z</dcterms:modified>
</cp:coreProperties>
</file>